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48" customWidth="1" min="2" max="2"/>
  </cols>
  <sheetData>
    <row r="1">
      <c r="A1" s="1" t="inlineStr">
        <is>
          <t>Document And Entity Information</t>
        </is>
      </c>
      <c r="B1" s="2" t="inlineStr">
        <is>
          <t>6 Months Ended</t>
        </is>
      </c>
    </row>
    <row r="2">
      <c r="B2" s="2" t="inlineStr">
        <is>
          <t>Sep. 30, 2023</t>
        </is>
      </c>
    </row>
    <row r="3">
      <c r="A3" s="3" t="inlineStr">
        <is>
          <t>Document Information [Line Items]</t>
        </is>
      </c>
      <c r="B3" s="4" t="inlineStr">
        <is>
          <t xml:space="preserve"> </t>
        </is>
      </c>
    </row>
    <row r="4">
      <c r="A4" s="4" t="inlineStr">
        <is>
          <t>Entity Registrant Name</t>
        </is>
      </c>
      <c r="B4" s="4" t="inlineStr">
        <is>
          <t>ALTI
Private Equity Access and Commitments Fund</t>
        </is>
      </c>
    </row>
    <row r="5">
      <c r="A5" s="4" t="inlineStr">
        <is>
          <t>Document Type</t>
        </is>
      </c>
      <c r="B5" s="4" t="inlineStr">
        <is>
          <t>N-CSRS</t>
        </is>
      </c>
    </row>
    <row r="6">
      <c r="A6" s="4" t="inlineStr">
        <is>
          <t>Amendment Flag</t>
        </is>
      </c>
      <c r="B6" s="4" t="inlineStr">
        <is>
          <t>false</t>
        </is>
      </c>
    </row>
    <row r="7">
      <c r="A7" s="4" t="inlineStr">
        <is>
          <t>Entity Central Index Key</t>
        </is>
      </c>
      <c r="B7" s="4" t="inlineStr">
        <is>
          <t>0001759455</t>
        </is>
      </c>
    </row>
    <row r="8">
      <c r="A8" s="4" t="inlineStr">
        <is>
          <t>Document Period End Date</t>
        </is>
      </c>
      <c r="B8" s="4" t="inlineStr">
        <is>
          <t>Sep.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6 Months Ended</t>
        </is>
      </c>
    </row>
    <row r="2">
      <c r="B2" s="2" t="inlineStr">
        <is>
          <t>Sep. 30, 2023</t>
        </is>
      </c>
    </row>
    <row r="3">
      <c r="A3" s="3" t="inlineStr">
        <is>
          <t>Cover [Abstract]</t>
        </is>
      </c>
      <c r="B3" s="4" t="inlineStr">
        <is>
          <t xml:space="preserve"> </t>
        </is>
      </c>
    </row>
    <row r="4">
      <c r="A4" s="4" t="inlineStr">
        <is>
          <t>Entity Central Index Key</t>
        </is>
      </c>
      <c r="B4" s="4" t="inlineStr">
        <is>
          <t>0001759455</t>
        </is>
      </c>
    </row>
    <row r="5">
      <c r="A5" s="4" t="inlineStr">
        <is>
          <t>Amendment Flag</t>
        </is>
      </c>
      <c r="B5" s="4" t="inlineStr">
        <is>
          <t>false</t>
        </is>
      </c>
    </row>
    <row r="6">
      <c r="A6" s="4" t="inlineStr">
        <is>
          <t>Document Type</t>
        </is>
      </c>
      <c r="B6" s="4" t="inlineStr">
        <is>
          <t>N-CSRS</t>
        </is>
      </c>
    </row>
    <row r="7">
      <c r="A7" s="4" t="inlineStr">
        <is>
          <t>Entity Registrant Name</t>
        </is>
      </c>
      <c r="B7" s="4" t="inlineStr">
        <is>
          <t>ALTI
Private Equity Access and Commitments Fund</t>
        </is>
      </c>
    </row>
    <row r="8">
      <c r="A8" s="3" t="inlineStr">
        <is>
          <t>General Description of Registrant [Abstract]</t>
        </is>
      </c>
      <c r="B8" s="4" t="inlineStr">
        <is>
          <t xml:space="preserve"> </t>
        </is>
      </c>
    </row>
    <row r="9">
      <c r="A9" s="4" t="inlineStr">
        <is>
          <t>Investment Objectives and Practices [Text Block]</t>
        </is>
      </c>
      <c r="B9" s="4" t="inlineStr">
        <is>
          <t>1.
Organization ALTI
Private Equity Access and Commitments Fund, a newly organized Delaware statutory trust (the “Fund”), registered under the
Investment Company Act of 1940, as amended (the “1940 Act”), as a closed -end -diversified The
Fund has applied for exemptive relief (the “Exemptive Relief”) from the Securities and Exchange Commission (the “SEC”)
that, if granted, will permit the Fund to issue multiple classes of shares and to impose asset -based -withdrawal The
Fund’s investment adviser is ALTI LLC, a registered investment adviser (the “Adviser”) under the Investment Advisers
Act of 1940, as amended (the “Advisers Act”). Numeric Investors LLC will serve as the Fund’s investment sub -adviser -Adviser -advisory -Adviser The
Fund’s investment objective is to is to seek long -term -investments</t>
        </is>
      </c>
    </row>
    <row r="10">
      <c r="A10" s="4" t="inlineStr">
        <is>
          <t>Risk [Text Block]</t>
        </is>
      </c>
      <c r="B10" s="4" t="inlineStr">
        <is>
          <t>10.
Risk Factors There
can be no assurance that the investment objective of the Fund will be achieved or that the Fund’s portfolio design and risk monitoring
strategies will be successful. The following list is not intended to be a comprehensive listing of all the potential risks associated
with the Fund. The Fund’s prospectus provides further details regarding the Fund’s risks and considerations. Private
Equity Investments Generally. -term -term Issuer
and Non -Diversification Risk. -diversified Valuation. While
the valuation of the Fund’s publicly traded securities are more readily ascertainable, the Fund’s ownership interest in Private
Equity Investments are not publicly traded securities, and the Fund will depend on the portfolio company to provide a valuation of the
Fund’s Private Equity Investments. Moreover, the valuation of the Fund’s Private Equity Investments may vary from the fair
value of the Private Equity Investments that may be obtained
if such Private Equity Investments were sold to a third party. For information about the value of the Fund’s investment in Private
Equity Investments, the Adviser will be partially dependent on information provided by the portfolio company, including quarterly unaudited
financial statements that if inaccurate, could adversely affect the Adviser’s ability to value the Fund’s Shares accurately. The
Fund determines its month -end -end -investments -end -investments -investment Private
Equity Investment Risk. -Oxley No
Operating History. -diversified -end -up Newly
Formed Adviser Risk. -up -down Liquidity
Risk. -end -term -end expect
that a secondary market will develop. Limited liquidity is provided to shareholders only through the Fund’s repurchase offers. There
is no guarantee that shareholders will be able to sell all of the Shares they desire in a repurchase offer. The Fund’s investments
are also subject to liquidity risk. Liquidity risk exists when particular investments of the Fund would be difficult to purchase or sell,
possibly preventing the Fund from selling such illiquid securities at an advantageous time or price, or possibly requiring the Fund to
dispose of other investments at unfavorable times or prices in order to satisfy its obligations. Funds with principal investment strategies
that involve securities of companies with smaller market capitalizations, derivatives, or securities with substantial market and/or credit
risk tend to have the greatest exposure to liquidity risk.</t>
        </is>
      </c>
    </row>
    <row r="11">
      <c r="A11" s="3" t="inlineStr">
        <is>
          <t>Capital Stock, Long-Term Debt, and Other Securities [Abstract]</t>
        </is>
      </c>
      <c r="B11" s="4" t="inlineStr">
        <is>
          <t xml:space="preserve"> </t>
        </is>
      </c>
    </row>
    <row r="12">
      <c r="A12" s="4" t="inlineStr">
        <is>
          <t>Outstanding Securities [Table Text Block]</t>
        </is>
      </c>
      <c r="B12" s="4" t="inlineStr">
        <is>
          <t>Assets:
Cash
$
101,000
Due
from Adviser (Note 3)
44,041
Total
Assets
145,041
Liabilities:
Due
to Manager
12,500
Payable
for legal fees
10,000
Payable
for Chief Compliance Officer and Principal Financial Officer fees (Note 4)
8,527
Payable
for Trustee fees
7,917
Payable
for audit fees
3,571
Other
accrued liabilities
1,668
Subscription
received in advanced
1,000
Payable
for Investment management fee
108
Total
Liabilities
45,291
Net
Assets
$
99,750
Composition
of Net Assets:
Paid-in
capital
$
100,000
Total
accumulated deficit
(250
)
Net
Assets
$
99,750
Net
Assets Attributable to:
Class A
Shares
$
99,750
Shares
Outstanding
Class A
Shares
4,000
Net
Asset Value per Share (1) :
Class A
Shares
$
24.94</t>
        </is>
      </c>
    </row>
    <row r="13">
      <c r="A13" s="4" t="inlineStr">
        <is>
          <t>Private Equity Investments Generally [Member]</t>
        </is>
      </c>
      <c r="B13" s="4" t="inlineStr">
        <is>
          <t xml:space="preserve"> </t>
        </is>
      </c>
    </row>
    <row r="14">
      <c r="A14" s="3" t="inlineStr">
        <is>
          <t>General Description of Registrant [Abstract]</t>
        </is>
      </c>
      <c r="B14" s="4" t="inlineStr">
        <is>
          <t xml:space="preserve"> </t>
        </is>
      </c>
    </row>
    <row r="15">
      <c r="A15" s="4" t="inlineStr">
        <is>
          <t>Risk [Text Block]</t>
        </is>
      </c>
      <c r="B15" s="4" t="inlineStr">
        <is>
          <t>Private
Equity Investments Generally. -term -term</t>
        </is>
      </c>
    </row>
    <row r="16">
      <c r="A16" s="4" t="inlineStr">
        <is>
          <t>Issuer and Non-Diversification Risk [Member]</t>
        </is>
      </c>
      <c r="B16" s="4" t="inlineStr">
        <is>
          <t xml:space="preserve"> </t>
        </is>
      </c>
    </row>
    <row r="17">
      <c r="A17" s="3" t="inlineStr">
        <is>
          <t>General Description of Registrant [Abstract]</t>
        </is>
      </c>
      <c r="B17" s="4" t="inlineStr">
        <is>
          <t xml:space="preserve"> </t>
        </is>
      </c>
    </row>
    <row r="18">
      <c r="A18" s="4" t="inlineStr">
        <is>
          <t>Risk [Text Block]</t>
        </is>
      </c>
      <c r="B18" s="4" t="inlineStr">
        <is>
          <t>Issuer
and Non -Diversification Risk. -diversified</t>
        </is>
      </c>
    </row>
    <row r="19">
      <c r="A19" s="4" t="inlineStr">
        <is>
          <t>Valuation [Member]</t>
        </is>
      </c>
      <c r="B19" s="4" t="inlineStr">
        <is>
          <t xml:space="preserve"> </t>
        </is>
      </c>
    </row>
    <row r="20">
      <c r="A20" s="3" t="inlineStr">
        <is>
          <t>General Description of Registrant [Abstract]</t>
        </is>
      </c>
      <c r="B20" s="4" t="inlineStr">
        <is>
          <t xml:space="preserve"> </t>
        </is>
      </c>
    </row>
    <row r="21">
      <c r="A21" s="4" t="inlineStr">
        <is>
          <t>Risk [Text Block]</t>
        </is>
      </c>
      <c r="B21" s="4" t="inlineStr">
        <is>
          <t>Valuation. While
the valuation of the Fund’s publicly traded securities are more readily ascertainable, the Fund’s ownership interest in Private
Equity Investments are not publicly traded securities, and the Fund will depend on the portfolio company to provide a valuation of the
Fund’s Private Equity Investments. Moreover, the valuation of the Fund’s Private Equity Investments may vary from the fair
value of the Private Equity Investments that may be obtained
if such Private Equity Investments were sold to a third party. For information about the value of the Fund’s investment in Private
Equity Investments, the Adviser will be partially dependent on information provided by the portfolio company, including quarterly unaudited
financial statements that if inaccurate, could adversely affect the Adviser’s ability to value the Fund’s Shares accurately. The
Fund determines its month -end -end -investments -end -investments -investment</t>
        </is>
      </c>
    </row>
    <row r="22">
      <c r="A22" s="4" t="inlineStr">
        <is>
          <t>Private Equity Investment Risk [Member]</t>
        </is>
      </c>
      <c r="B22" s="4" t="inlineStr">
        <is>
          <t xml:space="preserve"> </t>
        </is>
      </c>
    </row>
    <row r="23">
      <c r="A23" s="3" t="inlineStr">
        <is>
          <t>General Description of Registrant [Abstract]</t>
        </is>
      </c>
      <c r="B23" s="4" t="inlineStr">
        <is>
          <t xml:space="preserve"> </t>
        </is>
      </c>
    </row>
    <row r="24">
      <c r="A24" s="4" t="inlineStr">
        <is>
          <t>Risk [Text Block]</t>
        </is>
      </c>
      <c r="B24" s="4" t="inlineStr">
        <is>
          <t>Private
Equity Investment Risk. -Oxley</t>
        </is>
      </c>
    </row>
    <row r="25">
      <c r="A25" s="4" t="inlineStr">
        <is>
          <t>No Operating History [Member]</t>
        </is>
      </c>
      <c r="B25" s="4" t="inlineStr">
        <is>
          <t xml:space="preserve"> </t>
        </is>
      </c>
    </row>
    <row r="26">
      <c r="A26" s="3" t="inlineStr">
        <is>
          <t>General Description of Registrant [Abstract]</t>
        </is>
      </c>
      <c r="B26" s="4" t="inlineStr">
        <is>
          <t xml:space="preserve"> </t>
        </is>
      </c>
    </row>
    <row r="27">
      <c r="A27" s="4" t="inlineStr">
        <is>
          <t>Risk [Text Block]</t>
        </is>
      </c>
      <c r="B27" s="4" t="inlineStr">
        <is>
          <t>No
Operating History. -diversified -end -up</t>
        </is>
      </c>
    </row>
    <row r="28">
      <c r="A28" s="4" t="inlineStr">
        <is>
          <t>Newly Formed Adviser Risk [Member]</t>
        </is>
      </c>
      <c r="B28" s="4" t="inlineStr">
        <is>
          <t xml:space="preserve"> </t>
        </is>
      </c>
    </row>
    <row r="29">
      <c r="A29" s="3" t="inlineStr">
        <is>
          <t>General Description of Registrant [Abstract]</t>
        </is>
      </c>
      <c r="B29" s="4" t="inlineStr">
        <is>
          <t xml:space="preserve"> </t>
        </is>
      </c>
    </row>
    <row r="30">
      <c r="A30" s="4" t="inlineStr">
        <is>
          <t>Risk [Text Block]</t>
        </is>
      </c>
      <c r="B30" s="4" t="inlineStr">
        <is>
          <t>Newly
Formed Adviser Risk. -up -down</t>
        </is>
      </c>
    </row>
    <row r="31">
      <c r="A31" s="4" t="inlineStr">
        <is>
          <t>Liquidity Risk [Member]</t>
        </is>
      </c>
      <c r="B31" s="4" t="inlineStr">
        <is>
          <t xml:space="preserve"> </t>
        </is>
      </c>
    </row>
    <row r="32">
      <c r="A32" s="3" t="inlineStr">
        <is>
          <t>General Description of Registrant [Abstract]</t>
        </is>
      </c>
      <c r="B32" s="4" t="inlineStr">
        <is>
          <t xml:space="preserve"> </t>
        </is>
      </c>
    </row>
    <row r="33">
      <c r="A33" s="4" t="inlineStr">
        <is>
          <t>Risk [Text Block]</t>
        </is>
      </c>
      <c r="B33" s="4" t="inlineStr">
        <is>
          <t>Liquidity
Risk. -end -term -end expect
that a secondary market will develop. Limited liquidity is provided to shareholders only through the Fund’s repurchase offers. There
is no guarantee that shareholders will be able to sell all of the Shares they desire in a repurchase offer. The Fund’s investments
are also subject to liquidity risk. Liquidity risk exists when particular investments of the Fund would be difficult to purchase or sell,
possibly preventing the Fund from selling such illiquid securities at an advantageous time or price, or possibly requiring the Fund to
dispose of other investments at unfavorable times or prices in order to satisfy its obligations. Funds with principal investment strategies
that involve securities of companies with smaller market capitalizations, derivatives, or securities with substantial market and/or credit
risk tend to have the greatest exposure to liquidity ris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5T20:31:16Z</dcterms:created>
  <dcterms:modified xmlns:dcterms="http://purl.org/dc/terms/" xmlns:xsi="http://www.w3.org/2001/XMLSchema-instance" xsi:type="dcterms:W3CDTF">2023-12-05T20:31:16Z</dcterms:modified>
</cp:coreProperties>
</file>